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551182</t>
        </is>
      </c>
    </row>
    <row r="4">
      <c r="A4" s="4" t="inlineStr">
        <is>
          <t>Registrant Name</t>
        </is>
      </c>
      <c r="B4" s="4" t="inlineStr">
        <is>
          <t>Eaton Corporation plc</t>
        </is>
      </c>
    </row>
    <row r="5">
      <c r="A5" s="4" t="inlineStr">
        <is>
          <t>Registration File Number</t>
        </is>
      </c>
      <c r="B5" s="4" t="inlineStr">
        <is>
          <t>333-28117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May 07, 2025 USD ($) shares $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3.625% Notes due 2035</t>
        </is>
      </c>
    </row>
    <row r="8">
      <c r="A8" s="4" t="inlineStr">
        <is>
          <t>Amount Registered | shares</t>
        </is>
      </c>
      <c r="B8" s="5" t="n">
        <v>568700000</v>
      </c>
    </row>
    <row r="9">
      <c r="A9" s="4" t="inlineStr">
        <is>
          <t>Proposed Maximum Offering Price per Unit | $ / shares</t>
        </is>
      </c>
      <c r="B9" s="6" t="n">
        <v>0.99325</v>
      </c>
    </row>
    <row r="10">
      <c r="A10" s="4" t="inlineStr">
        <is>
          <t>Maximum Aggregate Offering Price</t>
        </is>
      </c>
      <c r="B10" s="7" t="n">
        <v>564861275</v>
      </c>
    </row>
    <row r="11">
      <c r="A11" s="4" t="inlineStr">
        <is>
          <t>Fee Rate</t>
        </is>
      </c>
      <c r="B11" s="8" t="n">
        <v>0.0001531</v>
      </c>
    </row>
    <row r="12">
      <c r="A12" s="4" t="inlineStr">
        <is>
          <t>Amount of Registration Fee</t>
        </is>
      </c>
      <c r="B12" s="9" t="n">
        <v>86480.25999999999</v>
      </c>
    </row>
    <row r="13">
      <c r="A13" s="4" t="inlineStr">
        <is>
          <t>Offering Note</t>
        </is>
      </c>
      <c r="B13" s="4" t="inlineStr">
        <is>
          <t xml:space="preserve"> (1) Eaton Corporation plc, Cooper B-Line, Inc., Cooper Bussmann, LLC, Cooper Crouse-Hinds, LLC, Cooper Industries Unlimited Company, Cooper Power Systems, LLC, Cooper Wiring Devices, Inc., Eaton Aeroquip LLC, Eaton Aerospace LLC, Eaton Controls (Luxembourg) S.à r.l., Eaton Corporation, Eaton Domhanda Unlimited Company, Eaton Electric Holdings LLC, Eaton Filtration LLC, Eaton Leasing Corporation, Eaton Technologies (Luxembourg) S.à r.l., Turlock B.V. and Wright Line LLC will fully and unconditionally guarantee the 3.625% Notes due 2035 issued by Eaton Capital Unlimited Company. Pursuant to Rule 457(n) under the Securities Act of 1933, as amended, no separate fee is payable with respect to such guarantee.
(2)
Calculated in accordance with Rule 457(r) under the Securities Act of 1933, as amended, based upon an exchange rate of $1.1374 / €1.00 on May 6, 2025,
as published by Bloomberg L.P.</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 of the 3.625% Notes due 2035</t>
        </is>
      </c>
    </row>
    <row r="20">
      <c r="A20" s="4" t="inlineStr">
        <is>
          <t>Amount of Registration Fee</t>
        </is>
      </c>
      <c r="B20" s="7" t="n">
        <v>0</v>
      </c>
    </row>
    <row r="21">
      <c r="A21" s="4" t="inlineStr">
        <is>
          <t>Offering Note</t>
        </is>
      </c>
      <c r="B21" s="4" t="inlineStr">
        <is>
          <t xml:space="preserve"> (1) Eaton Corporation plc, Cooper B-Line, Inc., Cooper Bussmann, LLC, Cooper Crouse-Hinds, LLC, Cooper Industries Unlimited Company, Cooper Power Systems, LLC, Cooper Wiring Devices, Inc., Eaton Aeroquip LLC, Eaton Aerospace LLC, Eaton Controls (Luxembourg) S.à r.l., Eaton Corporation, Eaton Domhanda Unlimited Company, Eaton Electric Holdings LLC, Eaton Filtration LLC, Eaton Leasing Corporation, Eaton Technologies (Luxembourg) S.à r.l., Turlock B.V. and Wright Line LLC will fully and unconditionally guarantee the 3.625% Notes due 2035 issued by Eaton Capital Unlimited Company. Pursuant to Rule 457(n) under the Securities Act of 1933, as amended, no separate fee is payable with respect to such guarant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564861275</v>
      </c>
    </row>
    <row r="4">
      <c r="A4" s="4" t="inlineStr">
        <is>
          <t>Previously Paid Amount</t>
        </is>
      </c>
      <c r="B4" s="5" t="n">
        <v>0</v>
      </c>
    </row>
    <row r="5">
      <c r="A5" s="4" t="inlineStr">
        <is>
          <t>Total Fee Amount</t>
        </is>
      </c>
      <c r="B5" s="10" t="n">
        <v>86480.25999999999</v>
      </c>
    </row>
    <row r="6">
      <c r="A6" s="4" t="inlineStr">
        <is>
          <t>Total Offset Amount</t>
        </is>
      </c>
      <c r="B6" s="5" t="n">
        <v>0</v>
      </c>
    </row>
    <row r="7">
      <c r="A7" s="4" t="inlineStr">
        <is>
          <t>Net Fee</t>
        </is>
      </c>
      <c r="B7" s="9" t="n">
        <v>86480.25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01:59:14Z</dcterms:created>
  <dcterms:modified xmlns:dcterms="http://purl.org/dc/terms/" xmlns:xsi="http://www.w3.org/2001/XMLSchema-instance" xsi:type="dcterms:W3CDTF">2025-05-08T01:59:14Z</dcterms:modified>
</cp:coreProperties>
</file>